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ack Stone Minerals, L.P.</t>
        </is>
      </c>
    </row>
    <row r="8">
      <c r="A8" s="4" t="inlineStr">
        <is>
          <t>Entity Central Index Key</t>
        </is>
      </c>
      <c r="B8" s="4" t="inlineStr">
        <is>
          <t>00016214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regarding The following table summarizes compensation values reported in the Summary Compensation Table for our PEO and the average for our other NEOs, as compared to “compensation actually paid” or “CAP” and the Company’s financial performance for the years ended December 31, 2022, 2021, and 2020:
Year Summary (1) Compensation (1) (2) Average Non-PEO (1) Average Non-PEO (1) (2) Value of Initial Fixed $100 Investment Based On: Net (in Distributable (3)
TSR (3) Peer (3)
(a) (b) (c) (d) (e) (f) (g) (h) (i)
2022 $4,854,098 $11,023,787 $2,243,395 $4,299,524 $169 $155 $476,480 $441,062
2021 $4,853,340 $8,155,718 $1,773,850 $2,652,296 $95 $107 $181,987 $267,401
2020 $2,808,371 $284,773 $1,503,794 $226,239 $57 $64 $121,819 $255,395
(1) The PEO reflected in columns (b) and (c) represents Thomas L. Carter, Jr. The non-PEO 2022: Jeffrey P. Wood, L. Steve Putman, Carrie P. Clark and Dawn K. Smajstrla 2021: Jeffrey P. Wood, L. Steve Putman, Carrie P. Clark and Dawn K. Smajstrla 2020: Jeffrey P. Wood, L. Steve Putman, Dawn K. Smajstrla, Holbrook F. Dorn and Brock Morris
(2) The Company deducted from and added to the Summary Compensation Table total compensation the following amounts to calculate compensation actually paid in accordance with Item 402(v) of Regulation S-K Non-PEO
2022 2021 2020
PEO SUMMARY COMPENSATION TABLE TOTALS $4,854,098 $4,853,340 $2,808,371
Add (Subtract):
Fair value of equity awards granted during the year from the Summary Compensation Table (3,365,570 ) (3,365,562 ) (2,063,510 )
Fair value at year end of equity awards granted during the year 4,912,586 4,015,121 1,379,404
Change in fair value of equity awards granted in prior years that were unvested as of the end of the year 2,599,634 939,162 (1,836,205 )
Change in fair value of equity awards granted in prior years that vested during the year 1,007,204 887,429 (805,383 )
Equity awards granted in prior years that were forfeited during the year — — —
Dividends or other earnings paid on equity awards during the year 1,015,836 826,228 802,097
Total Equity Award Related Adjustments 6,169,689 3,302,378 (2,253,598 )
COMPENSATION ACTUALLY PAID TOTALS $11,023,787 $8,155,718 $284,773
2022 2021 2020
NON-PEO $2,243,395 $1,773,850 $1,503,794
Add (Subtract):
Fair value of equity awards granted during the year from the Summary Compensation Table (1,320,968 ) (1,053,100 ) (841,219 )
Fair value at year end of equity awards granted during the year 1,928,164 1,241,128 400,268
Change in fair value of equity awards granted in prior years that were unvested as of the end of the year 815,677 311,666 (301,266 )
Change in fair value of equity awards granted in prior years that vested during the year 355,909 188,358 (287,476 )
Equity awards granted in prior years that were forfeited during the year — — (538,974 )
Dividends or other earnings paid on equity awards during the year 277,347 190,395 291,112
Total Equity Award Related Adjustments 2,056,129 878,446 (1,277,555 )
AVERAGE COMPENSATION ACTUALLY PAID TOTALS $4,299,524 $2,652,296 $226,239
(3) Please see disclosure under “Narrative Disclosure to Pay vs. Performance Table” below for a description of how TSR and Peer Group TSR are calculated and for how distributable cash flow is derived from our audited financial statements. </t>
        </is>
      </c>
      <c r="C4" s="4" t="inlineStr">
        <is>
          <t xml:space="preserve"> </t>
        </is>
      </c>
      <c r="D4" s="4" t="inlineStr">
        <is>
          <t xml:space="preserve"> </t>
        </is>
      </c>
    </row>
    <row r="5">
      <c r="A5" s="4" t="inlineStr">
        <is>
          <t>Company Selected Measure Name</t>
        </is>
      </c>
      <c r="B5" s="4" t="inlineStr">
        <is>
          <t>distributable cash flow</t>
        </is>
      </c>
      <c r="C5" s="4" t="inlineStr">
        <is>
          <t xml:space="preserve"> </t>
        </is>
      </c>
      <c r="D5" s="4" t="inlineStr">
        <is>
          <t xml:space="preserve"> </t>
        </is>
      </c>
    </row>
    <row r="6">
      <c r="A6" s="4" t="inlineStr">
        <is>
          <t>Named Executive Officers, Footnote [Text Block]</t>
        </is>
      </c>
      <c r="B6" s="4" t="inlineStr">
        <is>
          <t xml:space="preserve">(1) The PEO reflected in columns (b) and (c) represents Thomas L. Carter, Jr. The non-PEO 2022: Jeffrey P. Wood, L. Steve Putman, Carrie P. Clark and Dawn K. Smajstrla 2021: Jeffrey P. Wood, L. Steve Putman, Carrie P. Clark and Dawn K. Smajstrla 2020: Jeffrey P. Wood, L. Steve Putman, Dawn K. Smajstrla, Holbrook F. Dorn and Brock Morris </t>
        </is>
      </c>
      <c r="C6" s="4" t="inlineStr">
        <is>
          <t xml:space="preserve"> </t>
        </is>
      </c>
      <c r="D6" s="4" t="inlineStr">
        <is>
          <t xml:space="preserve"> </t>
        </is>
      </c>
    </row>
    <row r="7">
      <c r="A7" s="4" t="inlineStr">
        <is>
          <t>Peer Group Issuers, Footnote [Text Block]</t>
        </is>
      </c>
      <c r="B7" s="4" t="inlineStr">
        <is>
          <t xml:space="preserve">(3) Please see disclosure under “Narrative Disclosure to Pay vs. Performance Table” below for a description of how TSR and Peer Group TSR are calculated and for how distributable cash flow is derived from our audited financial statements. </t>
        </is>
      </c>
      <c r="C7" s="4" t="inlineStr">
        <is>
          <t xml:space="preserve"> </t>
        </is>
      </c>
      <c r="D7" s="4" t="inlineStr">
        <is>
          <t xml:space="preserve"> </t>
        </is>
      </c>
    </row>
    <row r="8">
      <c r="A8" s="4" t="inlineStr">
        <is>
          <t>PEO Total Compensation Amount</t>
        </is>
      </c>
      <c r="B8" s="5" t="n">
        <v>4854098</v>
      </c>
      <c r="C8" s="5" t="n">
        <v>4853340</v>
      </c>
      <c r="D8" s="5" t="n">
        <v>2808371</v>
      </c>
    </row>
    <row r="9">
      <c r="A9" s="4" t="inlineStr">
        <is>
          <t>PEO Actually Paid Compensation Amount</t>
        </is>
      </c>
      <c r="B9" s="5" t="n">
        <v>11023787</v>
      </c>
      <c r="C9" s="6" t="n">
        <v>8155718</v>
      </c>
      <c r="D9" s="6" t="n">
        <v>284773</v>
      </c>
    </row>
    <row r="10">
      <c r="A10" s="4" t="inlineStr">
        <is>
          <t>Adjustment To PEO Compensation, Footnote [Text Block]</t>
        </is>
      </c>
      <c r="B10" s="4" t="inlineStr">
        <is>
          <t xml:space="preserve">2022 2021 2020
PEO SUMMARY COMPENSATION TABLE TOTALS $4,854,098 $4,853,340 $2,808,371
Add (Subtract):
Fair value of equity awards granted during the year from the Summary Compensation Table (3,365,570 ) (3,365,562 ) (2,063,510 )
Fair value at year end of equity awards granted during the year 4,912,586 4,015,121 1,379,404
Change in fair value of equity awards granted in prior years that were unvested as of the end of the year 2,599,634 939,162 (1,836,205 )
Change in fair value of equity awards granted in prior years that vested during the year 1,007,204 887,429 (805,383 )
Equity awards granted in prior years that were forfeited during the year — — —
Dividends or other earnings paid on equity awards during the year 1,015,836 826,228 802,097
Total Equity Award Related Adjustments 6,169,689 3,302,378 (2,253,598 )
COMPENSATION ACTUALLY PAID TOTALS $11,023,787 $8,155,718 $284,773 </t>
        </is>
      </c>
      <c r="C10" s="4" t="inlineStr">
        <is>
          <t xml:space="preserve"> </t>
        </is>
      </c>
      <c r="D10" s="4" t="inlineStr">
        <is>
          <t xml:space="preserve"> </t>
        </is>
      </c>
    </row>
    <row r="11">
      <c r="A11" s="4" t="inlineStr">
        <is>
          <t>Non-PEO NEO Average Total Compensation Amount</t>
        </is>
      </c>
      <c r="B11" s="5" t="n">
        <v>2243395</v>
      </c>
      <c r="C11" s="6" t="n">
        <v>1773850</v>
      </c>
      <c r="D11" s="6" t="n">
        <v>1503794</v>
      </c>
    </row>
    <row r="12">
      <c r="A12" s="4" t="inlineStr">
        <is>
          <t>Non-PEO NEO Average Compensation Actually Paid Amount</t>
        </is>
      </c>
      <c r="B12" s="5" t="n">
        <v>4299524</v>
      </c>
      <c r="C12" s="6" t="n">
        <v>2652296</v>
      </c>
      <c r="D12" s="6" t="n">
        <v>226239</v>
      </c>
    </row>
    <row r="13">
      <c r="A13" s="4" t="inlineStr">
        <is>
          <t>Adjustment to Non-PEO NEO Compensation Footnote [Text Block]</t>
        </is>
      </c>
      <c r="B13" s="4" t="inlineStr">
        <is>
          <t xml:space="preserve">2022 2021 2020
NON-PEO $2,243,395 $1,773,850 $1,503,794
Add (Subtract):
Fair value of equity awards granted during the year from the Summary Compensation Table (1,320,968 ) (1,053,100 ) (841,219 )
Fair value at year end of equity awards granted during the year 1,928,164 1,241,128 400,268
Change in fair value of equity awards granted in prior years that were unvested as of the end of the year 815,677 311,666 (301,266 )
Change in fair value of equity awards granted in prior years that vested during the year 355,909 188,358 (287,476 )
Equity awards granted in prior years that were forfeited during the year — — (538,974 )
Dividends or other earnings paid on equity awards during the year 277,347 190,395 291,112
Total Equity Award Related Adjustments 2,056,129 878,446 (1,277,555 )
AVERAGE COMPENSATION ACTUALLY PAID TOTALS $4,299,524 $2,652,296 $226,239 </t>
        </is>
      </c>
      <c r="C13" s="4" t="inlineStr">
        <is>
          <t xml:space="preserve"> </t>
        </is>
      </c>
      <c r="D13" s="4" t="inlineStr">
        <is>
          <t xml:space="preserve"> </t>
        </is>
      </c>
    </row>
    <row r="14">
      <c r="A14" s="4" t="inlineStr">
        <is>
          <t>Compensation Actually Paid vs. Total Shareholder Return [Text Block]</t>
        </is>
      </c>
      <c r="B14" s="4" t="inlineStr">
        <is>
          <t xml:space="preserve">CAP and Total Unitholder Return The following graph illustrates the relationship between the CAP to our PEO and the average CAP to our non-PEO </t>
        </is>
      </c>
      <c r="C14" s="4" t="inlineStr">
        <is>
          <t xml:space="preserve"> </t>
        </is>
      </c>
      <c r="D14" s="4" t="inlineStr">
        <is>
          <t xml:space="preserve"> </t>
        </is>
      </c>
    </row>
    <row r="15">
      <c r="A15" s="4" t="inlineStr">
        <is>
          <t>Compensation Actually Paid vs. Net Income [Text Block]</t>
        </is>
      </c>
      <c r="B15" s="4" t="inlineStr">
        <is>
          <t xml:space="preserve">CAP and Net Income The following graph illustrates the relationship between the CAP to our PEO and the average CAP to our non-PEO </t>
        </is>
      </c>
      <c r="C15" s="4" t="inlineStr">
        <is>
          <t xml:space="preserve"> </t>
        </is>
      </c>
      <c r="D15" s="4" t="inlineStr">
        <is>
          <t xml:space="preserve"> </t>
        </is>
      </c>
    </row>
    <row r="16">
      <c r="A16" s="4" t="inlineStr">
        <is>
          <t>Compensation Actually Paid vs. Company Selected Measure [Text Block]</t>
        </is>
      </c>
      <c r="B16" s="4" t="inlineStr">
        <is>
          <t xml:space="preserve">CAP and Distributable Cash Flow The following graph illustrates the relationship between the CAP to our PEO and the average CAP to our non-PEO We define Adjusted EBITDA as net income (loss) before interest expense, income taxes, and depreciation, depletion, and amortization expense, adjusted for impairment of oil and natural gas properties, accretion of asset retirement obligations, unrealized gains and losses on commodity derivative instruments, non-cash non-cash </t>
        </is>
      </c>
      <c r="C16" s="4" t="inlineStr">
        <is>
          <t xml:space="preserve"> </t>
        </is>
      </c>
      <c r="D16" s="4" t="inlineStr">
        <is>
          <t xml:space="preserve"> </t>
        </is>
      </c>
    </row>
    <row r="17">
      <c r="A17" s="4" t="inlineStr">
        <is>
          <t>Total Shareholder Return Vs Peer Group [Text Block]</t>
        </is>
      </c>
      <c r="B17" s="4" t="inlineStr">
        <is>
          <t xml:space="preserve">CAP and Total Unitholder Return The following graph illustrates the relationship between the CAP to our PEO and the average CAP to our non-PEO </t>
        </is>
      </c>
      <c r="C17" s="4" t="inlineStr">
        <is>
          <t xml:space="preserve"> </t>
        </is>
      </c>
      <c r="D17" s="4" t="inlineStr">
        <is>
          <t xml:space="preserve"> </t>
        </is>
      </c>
    </row>
    <row r="18">
      <c r="A18" s="4" t="inlineStr">
        <is>
          <t>Tabular List [Table Text Block]</t>
        </is>
      </c>
      <c r="B18" s="4" t="inlineStr">
        <is>
          <t>The following is an unranked list of the most important financial performance measures that we used to determine CAP for fiscal year 2022. For more detail regarding these financial performance measures, please see below, as well as “Compensation Discussion and Analysis” beginning on page 18.
Most Important Performance Measures
Distributable Cash Flow
Adjusted EBITDA
Net Debt to Adjusted EBITDA</t>
        </is>
      </c>
      <c r="C18" s="4" t="inlineStr">
        <is>
          <t xml:space="preserve"> </t>
        </is>
      </c>
      <c r="D18" s="4" t="inlineStr">
        <is>
          <t xml:space="preserve"> </t>
        </is>
      </c>
    </row>
    <row r="19">
      <c r="A19" s="4" t="inlineStr">
        <is>
          <t>Total Shareholder Return Amount</t>
        </is>
      </c>
      <c r="B19" s="5" t="n">
        <v>169</v>
      </c>
      <c r="C19" s="6" t="n">
        <v>95</v>
      </c>
      <c r="D19" s="6" t="n">
        <v>57</v>
      </c>
    </row>
    <row r="20">
      <c r="A20" s="4" t="inlineStr">
        <is>
          <t>Peer Group Total Shareholder Return Amount</t>
        </is>
      </c>
      <c r="B20" s="6" t="n">
        <v>155</v>
      </c>
      <c r="C20" s="6" t="n">
        <v>107</v>
      </c>
      <c r="D20" s="6" t="n">
        <v>64</v>
      </c>
    </row>
    <row r="21">
      <c r="A21" s="4" t="inlineStr">
        <is>
          <t>Net Income (Loss)</t>
        </is>
      </c>
      <c r="B21" s="5" t="n">
        <v>476480000</v>
      </c>
      <c r="C21" s="5" t="n">
        <v>181987000</v>
      </c>
      <c r="D21" s="5" t="n">
        <v>121819000</v>
      </c>
    </row>
    <row r="22">
      <c r="A22" s="4" t="inlineStr">
        <is>
          <t>Company Selected Measure Amount</t>
        </is>
      </c>
      <c r="B22" s="6" t="n">
        <v>441062000</v>
      </c>
      <c r="C22" s="6" t="n">
        <v>267401000</v>
      </c>
      <c r="D22" s="6" t="n">
        <v>255395000</v>
      </c>
    </row>
    <row r="23">
      <c r="A23" s="4" t="inlineStr">
        <is>
          <t>PEO Name</t>
        </is>
      </c>
      <c r="B23" s="4" t="inlineStr">
        <is>
          <t>Thomas L. Cart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stributable Cash Flow</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Debt to Adjusted EBITDA</t>
        </is>
      </c>
      <c r="C32" s="4" t="inlineStr">
        <is>
          <t xml:space="preserve"> </t>
        </is>
      </c>
      <c r="D32" s="4" t="inlineStr">
        <is>
          <t xml:space="preserve"> </t>
        </is>
      </c>
    </row>
    <row r="33">
      <c r="A33" s="4" t="inlineStr">
        <is>
          <t>PEO [Member] | Fair value of equity awards granted during the year from the Summary Compensatio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365570</v>
      </c>
      <c r="C35" s="5" t="n">
        <v>-3365562</v>
      </c>
      <c r="D35" s="5" t="n">
        <v>-2063510</v>
      </c>
    </row>
    <row r="36">
      <c r="A36" s="4" t="inlineStr">
        <is>
          <t>PEO [Member] | Fair value at year end of equity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912586</v>
      </c>
      <c r="C38" s="6" t="n">
        <v>4015121</v>
      </c>
      <c r="D38" s="6" t="n">
        <v>1379404</v>
      </c>
    </row>
    <row r="39">
      <c r="A39" s="4" t="inlineStr">
        <is>
          <t>PEO [Member] | Change in fair value of equity awards granted in prior years that were unvested as of the end of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599634</v>
      </c>
      <c r="C41" s="6" t="n">
        <v>939162</v>
      </c>
      <c r="D41" s="6" t="n">
        <v>-1836205</v>
      </c>
    </row>
    <row r="42">
      <c r="A42" s="4" t="inlineStr">
        <is>
          <t>PEO [Member] | Change in fair value of equity awards granted in prior years that ves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07204</v>
      </c>
      <c r="C44" s="6" t="n">
        <v>887429</v>
      </c>
      <c r="D44" s="6" t="n">
        <v>-805383</v>
      </c>
    </row>
    <row r="45">
      <c r="A45" s="4" t="inlineStr">
        <is>
          <t>PEO [Member] | Dividends or other earnings paid on equity awards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15836</v>
      </c>
      <c r="C47" s="6" t="n">
        <v>826228</v>
      </c>
      <c r="D47" s="6" t="n">
        <v>802097</v>
      </c>
    </row>
    <row r="48">
      <c r="A48" s="4" t="inlineStr">
        <is>
          <t>PEO [Member] | Total Equity Award Related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169689</v>
      </c>
      <c r="C50" s="6" t="n">
        <v>3302378</v>
      </c>
      <c r="D50" s="6" t="n">
        <v>-2253598</v>
      </c>
    </row>
    <row r="51">
      <c r="A51" s="4" t="inlineStr">
        <is>
          <t>Non-PEO NEO [Member] | Fair value of equity awards granted during the year from the Summary Compensatio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20968</v>
      </c>
      <c r="C53" s="6" t="n">
        <v>-1053100</v>
      </c>
      <c r="D53" s="6" t="n">
        <v>-841219</v>
      </c>
    </row>
    <row r="54">
      <c r="A54" s="4" t="inlineStr">
        <is>
          <t>Non-PEO NEO [Member] | Fair value at year end of equity awards gran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928164</v>
      </c>
      <c r="C56" s="6" t="n">
        <v>1241128</v>
      </c>
      <c r="D56" s="6" t="n">
        <v>400268</v>
      </c>
    </row>
    <row r="57">
      <c r="A57" s="4" t="inlineStr">
        <is>
          <t>Non-PEO NEO [Member] | Change in fair value of equity awards granted in prior years that were unvested as of the end of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815677</v>
      </c>
      <c r="C59" s="6" t="n">
        <v>311666</v>
      </c>
      <c r="D59" s="6" t="n">
        <v>-301266</v>
      </c>
    </row>
    <row r="60">
      <c r="A60" s="4" t="inlineStr">
        <is>
          <t>Non-PEO NEO [Member] | Change in fair value of equity awards granted in prior years that ves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55909</v>
      </c>
      <c r="C62" s="6" t="n">
        <v>188358</v>
      </c>
      <c r="D62" s="6" t="n">
        <v>-287476</v>
      </c>
    </row>
    <row r="63">
      <c r="A63" s="4" t="inlineStr">
        <is>
          <t>Non-PEO NEO [Member] | Equity awards granted in prior years that were forfei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538974</v>
      </c>
    </row>
    <row r="66">
      <c r="A66" s="4" t="inlineStr">
        <is>
          <t>Non-PEO NEO [Member] | Dividends or other earnings paid on equity awards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77347</v>
      </c>
      <c r="C68" s="6" t="n">
        <v>190395</v>
      </c>
      <c r="D68" s="6" t="n">
        <v>291112</v>
      </c>
    </row>
    <row r="69">
      <c r="A69" s="4" t="inlineStr">
        <is>
          <t>Non-PEO NEO [Member] | Total Equity Award Related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056129</v>
      </c>
      <c r="C71" s="5" t="n">
        <v>878446</v>
      </c>
      <c r="D71" s="5" t="n">
        <v>-12775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7:52Z</dcterms:created>
  <dcterms:modified xmlns:dcterms="http://purl.org/dc/terms/" xmlns:xsi="http://www.w3.org/2001/XMLSchema-instance" xsi:type="dcterms:W3CDTF">2023-05-01T20:17:52Z</dcterms:modified>
</cp:coreProperties>
</file>